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hare Based Compensation" sheetId="9" state="visible" r:id="rId9"/>
    <sheet xmlns:r="http://schemas.openxmlformats.org/officeDocument/2006/relationships" name="Significant Customers and Conce" sheetId="10" state="visible" r:id="rId10"/>
    <sheet xmlns:r="http://schemas.openxmlformats.org/officeDocument/2006/relationships" name="Net Loss Per Share" sheetId="11" state="visible" r:id="rId11"/>
    <sheet xmlns:r="http://schemas.openxmlformats.org/officeDocument/2006/relationships" name="Recent Accounting Pronouncement" sheetId="12" state="visible" r:id="rId12"/>
    <sheet xmlns:r="http://schemas.openxmlformats.org/officeDocument/2006/relationships" name="Basis of Presentation and Sig13" sheetId="13" state="visible" r:id="rId13"/>
    <sheet xmlns:r="http://schemas.openxmlformats.org/officeDocument/2006/relationships" name="Basis of Presentation and Sig14" sheetId="14" state="visible" r:id="rId14"/>
    <sheet xmlns:r="http://schemas.openxmlformats.org/officeDocument/2006/relationships" name="Share Based Compensation (Table" sheetId="15" state="visible" r:id="rId15"/>
    <sheet xmlns:r="http://schemas.openxmlformats.org/officeDocument/2006/relationships" name="Significant Customers and Con16"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Share Based Compensation - Addi" sheetId="19" state="visible" r:id="rId19"/>
    <sheet xmlns:r="http://schemas.openxmlformats.org/officeDocument/2006/relationships" name="Share Based Compensation - Summ" sheetId="20" state="visible" r:id="rId20"/>
    <sheet xmlns:r="http://schemas.openxmlformats.org/officeDocument/2006/relationships" name="Share Based Compensation - Assu" sheetId="21" state="visible" r:id="rId21"/>
    <sheet xmlns:r="http://schemas.openxmlformats.org/officeDocument/2006/relationships" name="Share Based Compensation - Sche" sheetId="22" state="visible" r:id="rId22"/>
    <sheet xmlns:r="http://schemas.openxmlformats.org/officeDocument/2006/relationships" name="Significant Customers and Con23" sheetId="23" state="visible" r:id="rId23"/>
    <sheet xmlns:r="http://schemas.openxmlformats.org/officeDocument/2006/relationships" name="Significant Customers and Con24" sheetId="24" state="visible" r:id="rId24"/>
    <sheet xmlns:r="http://schemas.openxmlformats.org/officeDocument/2006/relationships" name="Net Loss Per Share - Additional" sheetId="25" state="visible" r:id="rId25"/>
    <sheet xmlns:r="http://schemas.openxmlformats.org/officeDocument/2006/relationships" name="Recent Accounting Pronounceme26" sheetId="26" state="visible" r:id="rId26"/>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TRS</t>
  </si>
  <si>
    <t>Entity Registrant Name</t>
  </si>
  <si>
    <t>ANTARES PHARMA, INC.</t>
  </si>
  <si>
    <t>Entity Central Index Key</t>
  </si>
  <si>
    <t>Current Fiscal Year End Date</t>
  </si>
  <si>
    <t>--12-31</t>
  </si>
  <si>
    <t>Entity Filer Category</t>
  </si>
  <si>
    <t>Accelerated Filer</t>
  </si>
  <si>
    <t>Entity Common Stock, Shares Outstanding</t>
  </si>
  <si>
    <t>Consolidated Balance Sheets - USD ($)</t>
  </si>
  <si>
    <t>Dec. 31, 2016</t>
  </si>
  <si>
    <t>Current Assets:</t>
  </si>
  <si>
    <t>Cash and cash equivalents</t>
  </si>
  <si>
    <t>Accounts receivable</t>
  </si>
  <si>
    <t>Inventories</t>
  </si>
  <si>
    <t>Deferred costs</t>
  </si>
  <si>
    <t>Prepaid expenses and other current assets</t>
  </si>
  <si>
    <t>Total current assets</t>
  </si>
  <si>
    <t>Equipment, molds, furniture and fixtures, net</t>
  </si>
  <si>
    <t>Patent rights, net</t>
  </si>
  <si>
    <t>Goodwill</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 xml:space="preserve"> </t>
  </si>
  <si>
    <t>Common Stock: $0.01 par; 300,000,000 shares authorized; 155,447,871 and 155,167,677 issued and outstanding at March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Other income</t>
  </si>
  <si>
    <t>Net loss</t>
  </si>
  <si>
    <t>Basic and diluted net loss per common share</t>
  </si>
  <si>
    <t>Basic and diluted weighted average common shares outstanding</t>
  </si>
  <si>
    <t>Consolidated Statements of Comprehensive Loss (Unaudited) - USD ($)</t>
  </si>
  <si>
    <t>Statement Of Income And Comprehensive Income [Abstract]</t>
  </si>
  <si>
    <t>Foreign currency translation adjustment</t>
  </si>
  <si>
    <t>Comprehensive loss</t>
  </si>
  <si>
    <t>Consolidated Statements of Cash Flows (Unaudited) - USD ($)</t>
  </si>
  <si>
    <t>Cash flows from operating activities:</t>
  </si>
  <si>
    <t>Adjustments to reconcile net loss to net cash used in operating activities:</t>
  </si>
  <si>
    <t>Stock-based compensation expense</t>
  </si>
  <si>
    <t>Depreciation and amortization</t>
  </si>
  <si>
    <t>Amortization of premiums and discounts</t>
  </si>
  <si>
    <t>Changes in operating assets and liabilities:</t>
  </si>
  <si>
    <t>Prepaid expenses and other assets</t>
  </si>
  <si>
    <t>Accrued expenses and other current liabilities</t>
  </si>
  <si>
    <t>Net cash used in operating activities</t>
  </si>
  <si>
    <t>Cash flows from investing activities:</t>
  </si>
  <si>
    <t>Purchases of equipment, molds, furniture and fixtures</t>
  </si>
  <si>
    <t>Additions to patent rights</t>
  </si>
  <si>
    <t>Proceeds from maturities of investment securities</t>
  </si>
  <si>
    <t>Net cash provided by (used in) investing activities</t>
  </si>
  <si>
    <t>Cash flows from financing activities:</t>
  </si>
  <si>
    <t>Proceeds from exercise of stock options</t>
  </si>
  <si>
    <t>Taxes paid related to net share settlement of equity awards</t>
  </si>
  <si>
    <t>Net cash provided by (used in) financing activities</t>
  </si>
  <si>
    <t>Effect of exchange rate changes on cash</t>
  </si>
  <si>
    <t>Net decrease in cash</t>
  </si>
  <si>
    <t>Cash and cash equivalents:</t>
  </si>
  <si>
    <t>Beginning of period</t>
  </si>
  <si>
    <t>End of period</t>
  </si>
  <si>
    <t>Supplemental disclosure of non-cash investing activities:</t>
  </si>
  <si>
    <t>Purchases of equipment, molds, furniture and fixtures recorded in accounts payable and accrued expenses</t>
  </si>
  <si>
    <t>Additions to patent rights recorded in accounts payable and accrued expenses</t>
  </si>
  <si>
    <t>Description of Business</t>
  </si>
  <si>
    <t>Organization Consolidation And Presentation Of Financial Statements [Abstract]</t>
  </si>
  <si>
    <t>1.
Description of Business Antares Pharma, Inc. (“Antares” or the “Company”) is an emerging, specialty pharmaceutical company focused on the development and commercialization of self-administered parenteral pharmaceutical products and technologies. The Company develops and manufactures, for itself or with partners, novel therapeutic products using its advanced drug delivery technology to enhance the existing drug compounds and delivery methods. The subcutaneous injection technology platforms include the VIBEX ® The Company markets and sells its proprietary product OTREXUP ® ® ® The Company, with its commercialization partner Teva, launched Sumatriptan Injection USP, indicated in the U.S. for the acute treatment of migraine and cluster headache in adults, in June 2016. In December 2015, the Company received FDA approval for an Abbreviated New Drug Application (“ANDA”) for 4 mg/0.5 mL and 6 mg/0.5 mL single-dose prefilled syringe auto-injectors, a generic equivalent to Imitrex ® ® ® The Company is developing VIBEX ® ®</t>
  </si>
  <si>
    <t>Basis of Presentation and Significant Accounting Policies</t>
  </si>
  <si>
    <t>Accounting Policies [Abstract]</t>
  </si>
  <si>
    <t>2.
Basis of Presentation and Significant Accounting Policies The accompanying unaudit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solidated financial statements and notes thereto should be read in conjunction with the Company’s Annual Report on Form 10-K for the year ended December 31, 2016. Operating results for the three months ended March 31, 2017 are not necessarily indicative of the results that may be expected for the year ending December 31, 2017. Going Concern Management is responsible for evaluating whether there is substantial doubt about the Company’s ability to meet its obligations for a look-forward period of one year from the financial statement issuance date. As of March 31, 2017, the Company had cash and cash equivalents of $23,677,111 and no long-term debt obligations. Based on management’s evaluation, management concluded that the Company has sufficient cash to meet its obligations over the next year. The Company is currently exploring collaborations and potential financings to raise additional capital. If, however, the Company is not successful in raising additional capital, the Company may be required to defer or delay certain planned capital expenditures and other spending related to the potential approval and launch of QST, or curtail other controllable costs and discretionary spending for new research and development activities. 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890,000 and $900,000 at March 31, 2017 and December 31, 2016, respectively. Inventories consist of the following:
March 31,
December 31,
2017
2016
Inventories:
Raw material
$
142,414
$
142,491
Work in process
4,409,021
2,429,075
Finished goods
2,300,951
2,755,396
$
6,852,386
$
5,326,962
OTREXUP ® The Company began detailing OTREXUP ® ® Prior to the first quarter of 2017, the Company could not reliably estimate expected returns of OTREXUP ® ® In the first quarter of 2017, the Company determined it had developed sufficient historical information to reasonably estimate future returns of OTREXUP ® ® Product sales revenue for OTREXUP ®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estimates and accrues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percentages of product sold to qualified patients. Rebates are recognized as a reduction of revenue in the same period the related revenue is recognized. Patient Discount Programs . The Company offers discount card programs to patients for OTREXUP ®</t>
  </si>
  <si>
    <t>Share Based Compensation</t>
  </si>
  <si>
    <t>Disclosure Of Compensation Related Costs Sharebased Payments [Abstract]</t>
  </si>
  <si>
    <t>3 .
Share-Based Compensation The Company’s 2008 Equity Compensation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authorized for issuance under the amended and restated Plan is 32,200,000 and the maximum number of shares of stock that may be granted to any one employee for qualified performance-based compensation during a calendar year is 4,000,000 shares. Options to purchase shares of common stock are granted at exercise prices not less than 100% of fair market value on the dates of grant. The term of each option is ten years and the options typically vest in quarterly installments over a three-year period with a minimum vesting period of one year. As of March 31, 2017, the Plan had approximately 10,100,000 shares available for grant. Stock option exercises are satisfied through the issuance of new shares. Stock Options The following is a summary of stock option activity under the Plan as of and for the three months ended March 31, 2017:
Weighted
Weighted
Average
Average
Remaining
Aggregate
Number of
Exercise
Contractual
Intrinsic
Shares
Price
Term (Years)
Value
Outstanding at December 31, 2016
11,313,909
$
1.84
Granted
60,000
2.33
Exercised
(280,194
)
1.36
Cancelled/Forfeited
(192,543
)
1.58
Outstanding at March 31, 2017
10,901,172
1.86
6.9
$
11,648,293
Exercisable at March 31, 2017
8,103,989
$
2.01
6.1
$
7,681,442
The per share weighted average fair values of all options granted during the three months ended March 31, 2017 and 2016 were estimated as $1.20 and $0.44, respectively, on the date of grant using the Black-Scholes option pricing model based on the assumptions noted in the table below. Expected volatilities are based on the historical volatility of the Company’s stock price. The weighted average expected life is based on both historical and anticipated employee behavior.
March 31,
2017
2016
Risk-free interest rate
1.9
%
1.3
%
Annualized volatility
53.1
%
50.2
%
Weighted average expected life, in years
6.0
6.0
Expected dividend yield
0.0
%
0.0
% During the three months ended March 31, 2017, stock option exercises resulted in cash proceeds to the Company of $380,983 and the issuance of 280,194 shares of common stock. No stock options were exercised during the three months ended March 31, 2016. The Company recognized $467,400 and $562,200 of compensation expense related to stock options for the three months ended March 31, 2017 and 2016, respectively. As of March 31, 2017, there was approximately $1,600,000 of total unrecognized compensation cost related to non-vested outstanding stock options that is expected to be recognized over a weighted average period of approximately 1.8 years. Long Term Incentive Program The Company’s Board of Directors has approved a long term incentive program (“LTIP”) for the benefit of the Company’s senior executives. Pursuant to the LTIP, the Company’s senior executives have been awarded stock options, restricted stock units (“RSU”) and performance stock units (“PSU”) with targeted values based on values granted to similarly situated senior executives in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The PSU awards made to the senior executives vest and convert into shares of the Company’s common stock based on the Company’s attainment of certain performance goals as established by the Company’s Board of Directors over a performance period, which is typically three to five years. The performance stock unit awards and restricted stock unit awards granted under the long term incentive program are summarized in the following table:
Performance Stock Units
Restricted Stock Units
Number of Shares
Weighted Average Date Fair Value
Number of Shares
Weighted Average Grant Date Fair Value
Outstanding at December 31, 2016
1,347,289
$
1.50
822,658
$
1.39
Granted
—
—
Vested/settled
—
—
Forfeited/expired
(502,308
)
2.16
(67,464
)
1.70
Outstanding at March 31, 2017
844,981
$
1.45
755,194
$
1.36
In connection with PSU awards, the Company recognized compensation expense of $7,900 for the three months ended March 31, 2017, and a net expense reduction of $95,100 for the three months ended March 31, 2016. Compensation expense recognized in connection with RSU awards was $60,400 and $68,700 for the three months ended March 31, 2017 and 2016, respectively.</t>
  </si>
  <si>
    <t>Significant Customers and Concentrations of Risk</t>
  </si>
  <si>
    <t>Risks And Uncertainties [Abstract]</t>
  </si>
  <si>
    <t>4 .
Significant Customers and Concentrations of Risk Revenues by customer location are summarized as follows:
Three Months Ended
March 31,
2017
2016
United States of America
$
10,668,024
$
10,570,606
Europe
1,155,444
1,567,341
Other
183,991
180,825
$
12,007,459
$
12,318,772
Significant customers from which the Company derived 10% or more of total revenue are as follows:
Three Months Ended
March 31,
2017
2016
Teva
$
4,963,074
$
6,485,850
McKesson (1)
2,224,015
1,709,294
Ferring
1,307,494
1,658,622
AmerisourceBergen (1)
1,408,347
1,147,086
(1)
Represents revenue based on OTREXUP ®</t>
  </si>
  <si>
    <t>Net Loss Per Share</t>
  </si>
  <si>
    <t>Earnings Per Share [Abstract]</t>
  </si>
  <si>
    <t>5 .
Net Loss Per Share Basic loss per common share is computed by dividing net loss applicable to common stockholders by the weighted-average number of common shares outstanding for the period. Diluted loss per common share reflects the potential dilution from the exercise or conversion of securities into common stock. Potentially dilutive stock options and other share-based awards excluded from dilutive loss per share because their effect was anti-dilutive totaled 12,501,347 and 10,454,065 at March 31, 2017 and 2016, respectively.</t>
  </si>
  <si>
    <t>Recent Accounting Pronouncements</t>
  </si>
  <si>
    <t>New Accounting Pronouncements And Changes In Accounting Principles [Abstract]</t>
  </si>
  <si>
    <t>6 .
Recent Accounting Pronouncements Accounting Pronouncements Recently Adopted In July 2015, the Financial Accounting Standards Board (“FASB”) issued Accounting Standards Update (“ASU”) No. 2015-11, Simplifying the Measurement of Inventory In March 2016, the FASB issued ASU No. 2016-09, Compensation—Stock Compensation (Topic 718): Improvements to Employee Share-Based Payment Accounting “ In January 2017, the FASB issued ASU 2017-04, Intangibles—Goodwill and Other (Topic 350): Simplifying the Test for Goodwill Impairment Recent Accounting Pronouncements Not Yet Adopted In May 2014, the FASB issued ASU No. 2014-09, Revenue from Contracts with Customers The Company is in the process of evaluating the impact the adoption of this standard will have on its consolidated financial statements and has performed an initial review of its major contracts with customers. Based on the initial reviews, the Company believes the adoption of the new standard may accelerate the timing of revenue recognition for product sales and development revenue under certain license, development and supply agreements, and will require management to estimate and potentially recognize certain variable revenue streams such as royalties and profit sharing arrangements earlier at an amount it believes will not be subject to significant reversal. The Company anticipates adopting the new revenue recognition standard on the effective date of January 1, 2018 utilizing the modified retrospective method of adoption, under which the cumulative effect of the change is recognized as an adjustment to the opening balance of the accumulated deficit within the consolidated balance sheet, and prior reporting periods are not retrospectively adjusted. No significant changes to business processes or systems are currently expected to be necessary. In February 2016, the FASB issued ASU No. 2016-02, Leases (Topic 842)</t>
  </si>
  <si>
    <t>Basis of Presentation and Significant Accounting Policies (Policies)</t>
  </si>
  <si>
    <t>Going Concern</t>
  </si>
  <si>
    <t xml:space="preserve">Going Concern Management is responsible for evaluating whether there is substantial doubt about the Company’s ability to meet its obligations for a look-forward period of one year from the financial statement issuance date. As of March 31, 2017, the Company had cash and cash equivalents of $23,677,111 and no long-term debt obligations. Based on management’s evaluation, management concluded that the Company has sufficient cash to meet its obligations over the next year. The Company is currently exploring collaborations and potential financings to raise additional capital. If, however, the Company is not successful in raising additional capital, the Company may be required to defer or delay certain planned capital expenditures and other spending related to the potential approval and launch of QST, or curtail other controllable costs and discretionary spending for new research and development activities. </t>
  </si>
  <si>
    <t>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890,000 and $900,000 at March 31, 2017 and December 31, 2016, respectively. Inventories consist of the following:
March 31,
December 31,
2017
2016
Inventories:
Raw material
$
142,414
$
142,491
Work in process
4,409,021
2,429,075
Finished goods
2,300,951
2,755,396
$
6,852,386
$
5,326,962</t>
  </si>
  <si>
    <t>Revenue Recognition</t>
  </si>
  <si>
    <t>OTREXUP ® The Company began detailing OTREXUP ® ® Prior to the first quarter of 2017, the Company could not reliably estimate expected returns of OTREXUP ® ® In the first quarter of 2017, the Company determined it had developed sufficient historical information to reasonably estimate future returns of OTREXUP ® ® Product sales revenue for OTREXUP ®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estimates and accrues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percentages of product sold to qualified patients. Rebates are recognized as a reduction of revenue in the same period the related revenue is recognized. Patient Discount Programs . The Company offers discount card programs to patients for OTREXUP ®</t>
  </si>
  <si>
    <t>Accounting Pronouncements Recently Adopted In July 2015, the Financial Accounting Standards Board (“FASB”) issued Accounting Standards Update (“ASU”) No. 2015-11, Simplifying the Measurement of Inventory In March 2016, the FASB issued ASU No. 2016-09, Compensation—Stock Compensation (Topic 718): Improvements to Employee Share-Based Payment Accounting “ In January 2017, the FASB issued ASU 2017-04, Intangibles—Goodwill and Other (Topic 350): Simplifying the Test for Goodwill Impairment Recent Accounting Pronouncements Not Yet Adopted In May 2014, the FASB issued ASU No. 2014-09, Revenue from Contracts with Customers The Company is in the process of evaluating the impact the adoption of this standard will have on its consolidated financial statements and has performed an initial review of its major contracts with customers. Based on the initial reviews, the Company believes the adoption of the new standard may accelerate the timing of revenue recognition for product sales and development revenue under certain license, development and supply agreements, and will require management to estimate and potentially recognize certain variable revenue streams such as royalties and profit sharing arrangements earlier at an amount it believes will not be subject to significant reversal. The Company anticipates adopting the new revenue recognition standard on the effective date of January 1, 2018 utilizing the modified retrospective method of adoption, under which the cumulative effect of the change is recognized as an adjustment to the opening balance of the accumulated deficit within the consolidated balance sheet, and prior reporting periods are not retrospectively adjusted. No significant changes to business processes or systems are currently expected to be necessary. In February 2016, the FASB issued ASU No. 2016-02, Leases (Topic 842)</t>
  </si>
  <si>
    <t>Basis of Presentation and Significant Accounting Policies (Tables)</t>
  </si>
  <si>
    <t>Inventories consist of the following:
March 31,
December 31,
2017
2016
Inventories:
Raw material
$
142,414
$
142,491
Work in process
4,409,021
2,429,075
Finished goods
2,300,951
2,755,396
$
6,852,386
$
5,326,962</t>
  </si>
  <si>
    <t>Share Based Compensation (Tables)</t>
  </si>
  <si>
    <t>Summary of Stock Option Activity</t>
  </si>
  <si>
    <t>The following is a summary of stock option activity under the Plan as of and for the three months ended March 31, 2017:
Weighted
Weighted
Average
Average
Remaining
Aggregate
Number of
Exercise
Contractual
Intrinsic
Shares
Price
Term (Years)
Value
Outstanding at December 31, 2016
11,313,909
$
1.84
Granted
60,000
2.33
Exercised
(280,194
)
1.36
Cancelled/Forfeited
(192,543
)
1.58
Outstanding at March 31, 2017
10,901,172
1.86
6.9
$
11,648,293
Exercisable at March 31, 2017
8,103,989
$
2.01
6.1
$
7,681,442</t>
  </si>
  <si>
    <t>Assumptions Used in Fair Value Measurement of Options Granted</t>
  </si>
  <si>
    <t xml:space="preserve">March 31,
2017
2016
Risk-free interest rate
1.9
%
1.3
%
Annualized volatility
53.1
%
50.2
%
Weighted average expected life, in years
6.0
6.0
Expected dividend yield
0.0
%
0.0
% </t>
  </si>
  <si>
    <t>Schedule of Performance Stock Unit Awards and Restricted Stock Granted Under Long Term Incentive Program</t>
  </si>
  <si>
    <t>The performance stock unit awards and restricted stock unit awards granted under the long term incentive program are summarized in the following table:
Performance Stock Units
Restricted Stock Units
Number of Shares
Weighted Average Date Fair Value
Number of Shares
Weighted Average Grant Date Fair Value
Outstanding at December 31, 2016
1,347,289
$
1.50
822,658
$
1.39
Granted
—
—
Vested/settled
—
—
Forfeited/expired
(502,308
)
2.16
(67,464
)
1.70
Outstanding at March 31, 2017
844,981
$
1.45
755,194
$
1.36</t>
  </si>
  <si>
    <t>Significant Customers and Concentrations of Risk (Tables)</t>
  </si>
  <si>
    <t>Summary of Revenues by Customer Location</t>
  </si>
  <si>
    <t>Revenues by customer location are summarized as follows:
Three Months Ended
March 31,
2017
2016
United States of America
$
10,668,024
$
10,570,606
Europe
1,155,444
1,567,341
Other
183,991
180,825
$
12,007,459
$
12,318,772</t>
  </si>
  <si>
    <t>Summary of Significant Customers from which the Company Derived 10% or More of Total Revenue</t>
  </si>
  <si>
    <t>Significant customers from which the Company derived 10% or more of total revenue are as follows:
Three Months Ended
March 31,
2017
2016
Teva
$
4,963,074
$
6,485,850
McKesson (1)
2,224,015
1,709,294
Ferring
1,307,494
1,658,622
AmerisourceBergen (1)
1,408,347
1,147,086
(1)
Represents revenue based on OTREXUP ®</t>
  </si>
  <si>
    <t>Basis of Presentation and Significant Accounting Policies - Additional Information (Detail) - USD ($)</t>
  </si>
  <si>
    <t>Sep. 30, 2016</t>
  </si>
  <si>
    <t>Summary Of Significant Accounting Policies [Line Items]</t>
  </si>
  <si>
    <t>Debt obligations</t>
  </si>
  <si>
    <t>Inventory reserve</t>
  </si>
  <si>
    <t>Product revenue</t>
  </si>
  <si>
    <t>Cash discount to incentive for prompt payment</t>
  </si>
  <si>
    <t>2.00%</t>
  </si>
  <si>
    <t>OTREXUP [Member]</t>
  </si>
  <si>
    <t>Revenue recognized, not recognized previously</t>
  </si>
  <si>
    <t>Product costs recognized</t>
  </si>
  <si>
    <t>Revenue Recognition, decrease in net loss</t>
  </si>
  <si>
    <t>Revenue Recognition, decrease in net loss per share</t>
  </si>
  <si>
    <t>Initial establishment of an allowance for product returns</t>
  </si>
  <si>
    <t>Product returns and sales allowances</t>
  </si>
  <si>
    <t>Basis of Presentation and Significant Accounting Policies - Inventories (Detail) - USD ($)</t>
  </si>
  <si>
    <t>Inventories:</t>
  </si>
  <si>
    <t>Raw material</t>
  </si>
  <si>
    <t>Work in process</t>
  </si>
  <si>
    <t>Finished goods</t>
  </si>
  <si>
    <t>Inventory, Total</t>
  </si>
  <si>
    <t>Share Based Compensation - Additional Information (Detail) - USD ($)</t>
  </si>
  <si>
    <t>Share-based Compensation Arrangement by Share-based Payment Award [Line Items]</t>
  </si>
  <si>
    <t>Proceeds from the issuance of stock options</t>
  </si>
  <si>
    <t>Amended and Restated 2008 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Stock Options [Member]</t>
  </si>
  <si>
    <t>Per share weighted average fair values of options granted</t>
  </si>
  <si>
    <t>Exercise of options, shares</t>
  </si>
  <si>
    <t>Recognized compensation cost related to shares of stock granted</t>
  </si>
  <si>
    <t>Unrecognized compensation cost related to nonvested outstanding stock awards</t>
  </si>
  <si>
    <t>Weighted average period expected to be recognized</t>
  </si>
  <si>
    <t>1 year 9 months 18 days</t>
  </si>
  <si>
    <t>Stock Options [Member] | Long Term Incentive Program [Member]</t>
  </si>
  <si>
    <t>Contractual term of options granted</t>
  </si>
  <si>
    <t>10 years</t>
  </si>
  <si>
    <t>Vesting period</t>
  </si>
  <si>
    <t>3 years</t>
  </si>
  <si>
    <t>Stock Options [Member] | Amended and Restated 2008 Equity Compensation Plan [Member]</t>
  </si>
  <si>
    <t>Stock Options [Member] | Minimum [Member] | Amended and Restated 2008 Equity Compensation Plan [Member]</t>
  </si>
  <si>
    <t>1 year</t>
  </si>
  <si>
    <t>Restricted Stock Units [Member] | Long Term Incentive Program [Member]</t>
  </si>
  <si>
    <t>Performance Stock Units [Member] | Long Term Incentive Program [Member]</t>
  </si>
  <si>
    <t>Reduction in recognized stock unit awards compensation expenses</t>
  </si>
  <si>
    <t>Performance Stock Units [Member] | Minimum [Member] | Long Term Incentive Program [Member]</t>
  </si>
  <si>
    <t>Performance Stock Units [Member] | Maximum [Member] | Long Term Incentive Program [Member]</t>
  </si>
  <si>
    <t>5 years</t>
  </si>
  <si>
    <t>Share Based Compensation - Summary of Stock Option Activity (Detail)</t>
  </si>
  <si>
    <t>Mar. 31, 2017USD ($)$ / sharesshares</t>
  </si>
  <si>
    <t>Stockholders Equity Note [Abstract]</t>
  </si>
  <si>
    <t>Number of Shares Outstanding, Beginning Balance | shares</t>
  </si>
  <si>
    <t>Number of Shares Granted | shares</t>
  </si>
  <si>
    <t>Number of Shares Exercised | shares</t>
  </si>
  <si>
    <t>Number of Shares Cancelled/Forfeited | shares</t>
  </si>
  <si>
    <t>Number of Shares Outstanding, Ending Balance | shares</t>
  </si>
  <si>
    <t>Number of Shares Exercisable, Ending Balance | shares</t>
  </si>
  <si>
    <t>Weighted Average Exercise Price Outstanding, Beginning Balance | $ / shares</t>
  </si>
  <si>
    <t>Weighted Average Exercise Price Granted | $ / shares</t>
  </si>
  <si>
    <t>Weighted Average Exercise Price Exercised | $ / shares</t>
  </si>
  <si>
    <t>Weighted Average Exercise Price Cancelled/Forfeited | $ / shares</t>
  </si>
  <si>
    <t>Weighted Average Exercise Price Outstanding, Ending Balance | $ / shares</t>
  </si>
  <si>
    <t>Weighted Average Exercise Price Exercisable, Ending Balance | $ / shares</t>
  </si>
  <si>
    <t>Weighted Average Remaining Contractual Term (Years) Outstanding, Ending Balance</t>
  </si>
  <si>
    <t>6 years 10 months 24 days</t>
  </si>
  <si>
    <t>Weighted Average Remaining Contractual Term (Years) Exercisable, Ending Balance</t>
  </si>
  <si>
    <t>6 years 1 month 6 days</t>
  </si>
  <si>
    <t>Aggregate Intrinsic Value Outstanding, Ending Balance | $</t>
  </si>
  <si>
    <t>Aggregate Intrinsic Value Exercisable, Ending Balance | $</t>
  </si>
  <si>
    <t>Share Based Compensation - Assumptions Used in Fair Value Measurement of Options Granted (Detail)</t>
  </si>
  <si>
    <t>Risk-free interest rate</t>
  </si>
  <si>
    <t>1.90%</t>
  </si>
  <si>
    <t>1.30%</t>
  </si>
  <si>
    <t>Annualized volatility</t>
  </si>
  <si>
    <t>53.10%</t>
  </si>
  <si>
    <t>50.20%</t>
  </si>
  <si>
    <t>Weighted average expected life, in years</t>
  </si>
  <si>
    <t>6 years</t>
  </si>
  <si>
    <t>Expected dividend yield</t>
  </si>
  <si>
    <t>0.00%</t>
  </si>
  <si>
    <t>Share Based Compensation - Schedule of Performance Stock Unit Awards and Restricted Stock Granted Under Long Term Incentive Program (Detail)</t>
  </si>
  <si>
    <t>Mar. 31, 2017$ / sharesshares</t>
  </si>
  <si>
    <t>Performance Stock Units [Member]</t>
  </si>
  <si>
    <t>Number of Shares, Beginning Balance | shares</t>
  </si>
  <si>
    <t>Number of Shares, Forfeited/expired | shares</t>
  </si>
  <si>
    <t>Number of Shares, Ending Balance | shares</t>
  </si>
  <si>
    <t>Weighted Average Grant Date Fair Value, Beginning Balance | $ / shares</t>
  </si>
  <si>
    <t>Weighted Average Grant Date Fair Value, Forfeited/expired | $ / shares</t>
  </si>
  <si>
    <t>Weighted Average Grant Date Fair Value, Ending Balance | $ / shares</t>
  </si>
  <si>
    <t>Restricted Stock Units [Member]</t>
  </si>
  <si>
    <t>Significant Customers and Concentrations of Risk - Summary of Revenues by Customer Location (Detail) - USD ($)</t>
  </si>
  <si>
    <t>Concentration Risk [Line Items]</t>
  </si>
  <si>
    <t>Total revenues</t>
  </si>
  <si>
    <t>United States of America [Member]</t>
  </si>
  <si>
    <t>Europe [Member]</t>
  </si>
  <si>
    <t>Other [Member]</t>
  </si>
  <si>
    <t>Significant Customers and Concentrations of Risk - Summary of Significant Customers from which the Company Derived 10% or More of Total Revenue (Detail) - USD ($)</t>
  </si>
  <si>
    <t>Teva [Member]</t>
  </si>
  <si>
    <t>McKesson [Member]</t>
  </si>
  <si>
    <t>[1]</t>
  </si>
  <si>
    <t>Ferring [Member]</t>
  </si>
  <si>
    <t>AmerisourceBergen [Member]</t>
  </si>
  <si>
    <t>Represents revenue based on OTREXUP® shipments to the distributors, net of estimated returns, deferrals and product sales allowances as discussed in Note 2 to the Consolidated Financial Statements. The amounts presented for the three months ended March 31, 2017 include revenues recognized for shipments in prior periods that were previously deferred.</t>
  </si>
  <si>
    <t>Net Loss Per Share - Additional Information (Detail) - shares</t>
  </si>
  <si>
    <t>Potentially dilutive stock options and other share-based awards excluded from dilutive loss per share</t>
  </si>
  <si>
    <t>Recent Accounting Pronouncements - Additional Information (Detail)</t>
  </si>
  <si>
    <t>Mar. 31, 2017USD ($)</t>
  </si>
  <si>
    <t>ASU 2016-09 [Member]</t>
  </si>
  <si>
    <t>New Accounting Pronouncements Or Change In Accounting Principle [Line Items]</t>
  </si>
  <si>
    <t>Cumulative effect adjustment to accumulated deficit and additional paid-in capi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6169</v>
      </c>
    </row>
    <row r="12" spans="1:3">
      <c r="A12" s="4" t="s">
        <v>19</v>
      </c>
      <c r="B12" s="4" t="s">
        <v>20</v>
      </c>
    </row>
    <row r="13" spans="1:3">
      <c r="A13" s="4" t="s">
        <v>21</v>
      </c>
      <c r="B13" s="4" t="s">
        <v>22</v>
      </c>
    </row>
    <row r="14" spans="1:3">
      <c r="A14" s="4" t="s">
        <v>23</v>
      </c>
      <c r="C14" s="5" t="n">
        <v>155926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20</v>
      </c>
    </row>
    <row r="4" spans="1:2">
      <c r="A4" s="4" t="s">
        <v>135</v>
      </c>
      <c r="B4" s="4" t="s">
        <v>136</v>
      </c>
    </row>
    <row r="5" spans="1:2">
      <c r="A5" s="4" t="s">
        <v>29</v>
      </c>
      <c r="B5" s="4" t="s">
        <v>137</v>
      </c>
    </row>
    <row r="6" spans="1:2">
      <c r="A6" s="4" t="s">
        <v>138</v>
      </c>
      <c r="B6" s="4" t="s">
        <v>139</v>
      </c>
    </row>
    <row r="7" spans="1:2">
      <c r="A7" s="4" t="s">
        <v>131</v>
      </c>
      <c r="B7"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1</v>
      </c>
      <c r="B1" s="2" t="s">
        <v>1</v>
      </c>
    </row>
    <row r="2" spans="1:2">
      <c r="B2" s="2" t="s">
        <v>2</v>
      </c>
    </row>
    <row r="3" spans="1:2">
      <c r="A3" s="3" t="s">
        <v>120</v>
      </c>
    </row>
    <row r="4" spans="1:2">
      <c r="A4" s="4" t="s">
        <v>29</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3</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6</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5</v>
      </c>
      <c r="B1" s="2" t="s">
        <v>2</v>
      </c>
      <c r="C1" s="2" t="s">
        <v>25</v>
      </c>
      <c r="D1" s="2" t="s">
        <v>2</v>
      </c>
      <c r="E1" s="2" t="s">
        <v>64</v>
      </c>
      <c r="F1" s="2" t="s">
        <v>156</v>
      </c>
    </row>
    <row r="2" spans="1:6">
      <c r="A2" s="3" t="s">
        <v>157</v>
      </c>
    </row>
    <row r="3" spans="1:6">
      <c r="A3" s="4" t="s">
        <v>27</v>
      </c>
      <c r="B3" s="7" t="n">
        <v>23677111</v>
      </c>
      <c r="C3" s="7" t="n">
        <v>27714588</v>
      </c>
      <c r="D3" s="7" t="n">
        <v>23677111</v>
      </c>
    </row>
    <row r="4" spans="1:6">
      <c r="A4" s="4" t="s">
        <v>158</v>
      </c>
      <c r="B4" s="5" t="n">
        <v>0</v>
      </c>
      <c r="D4" s="5" t="n">
        <v>0</v>
      </c>
    </row>
    <row r="5" spans="1:6">
      <c r="A5" s="4" t="s">
        <v>159</v>
      </c>
      <c r="B5" s="5" t="n">
        <v>890000</v>
      </c>
      <c r="C5" s="5" t="n">
        <v>900000</v>
      </c>
      <c r="D5" s="5" t="n">
        <v>890000</v>
      </c>
    </row>
    <row r="6" spans="1:6">
      <c r="A6" s="4" t="s">
        <v>160</v>
      </c>
      <c r="D6" s="5" t="n">
        <v>10036812</v>
      </c>
      <c r="E6" s="7" t="n">
        <v>10841047</v>
      </c>
    </row>
    <row r="7" spans="1:6">
      <c r="A7" s="4" t="s">
        <v>161</v>
      </c>
      <c r="F7" s="4" t="s">
        <v>162</v>
      </c>
    </row>
    <row r="8" spans="1:6">
      <c r="A8" s="4" t="s">
        <v>163</v>
      </c>
    </row>
    <row r="9" spans="1:6">
      <c r="A9" s="3" t="s">
        <v>157</v>
      </c>
    </row>
    <row r="10" spans="1:6">
      <c r="A10" s="4" t="s">
        <v>160</v>
      </c>
      <c r="D10" s="5" t="n">
        <v>4564121</v>
      </c>
    </row>
    <row r="11" spans="1:6">
      <c r="A11" s="4" t="s">
        <v>164</v>
      </c>
      <c r="D11" s="5" t="n">
        <v>1297054</v>
      </c>
    </row>
    <row r="12" spans="1:6">
      <c r="A12" s="4" t="s">
        <v>165</v>
      </c>
      <c r="D12" s="5" t="n">
        <v>254425</v>
      </c>
    </row>
    <row r="13" spans="1:6">
      <c r="A13" s="4" t="s">
        <v>166</v>
      </c>
      <c r="D13" s="7" t="n">
        <v>1042629</v>
      </c>
    </row>
    <row r="14" spans="1:6">
      <c r="A14" s="4" t="s">
        <v>167</v>
      </c>
      <c r="D14" s="8" t="n">
        <v>0.01</v>
      </c>
    </row>
    <row r="15" spans="1:6">
      <c r="A15" s="4" t="s">
        <v>168</v>
      </c>
      <c r="B15" s="5" t="n">
        <v>307000</v>
      </c>
    </row>
    <row r="16" spans="1:6">
      <c r="A16" s="4" t="s">
        <v>169</v>
      </c>
      <c r="B16" s="7" t="n">
        <v>1951593</v>
      </c>
      <c r="C16" s="7" t="n">
        <v>154048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71</v>
      </c>
    </row>
    <row r="3" spans="1:3">
      <c r="A3" s="4" t="s">
        <v>172</v>
      </c>
      <c r="B3" s="7" t="n">
        <v>142414</v>
      </c>
      <c r="C3" s="7" t="n">
        <v>142491</v>
      </c>
    </row>
    <row r="4" spans="1:3">
      <c r="A4" s="4" t="s">
        <v>173</v>
      </c>
      <c r="B4" s="5" t="n">
        <v>4409021</v>
      </c>
      <c r="C4" s="5" t="n">
        <v>2429075</v>
      </c>
    </row>
    <row r="5" spans="1:3">
      <c r="A5" s="4" t="s">
        <v>174</v>
      </c>
      <c r="B5" s="5" t="n">
        <v>2300951</v>
      </c>
      <c r="C5" s="5" t="n">
        <v>2755396</v>
      </c>
    </row>
    <row r="6" spans="1:3">
      <c r="A6" s="4" t="s">
        <v>175</v>
      </c>
      <c r="B6" s="7" t="n">
        <v>6852386</v>
      </c>
      <c r="C6" s="7" t="n">
        <v>532696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76</v>
      </c>
      <c r="B1" s="2" t="s">
        <v>1</v>
      </c>
    </row>
    <row r="2" spans="1:3">
      <c r="B2" s="2" t="s">
        <v>2</v>
      </c>
      <c r="C2" s="2" t="s">
        <v>64</v>
      </c>
    </row>
    <row r="3" spans="1:3">
      <c r="A3" s="3" t="s">
        <v>177</v>
      </c>
    </row>
    <row r="4" spans="1:3">
      <c r="A4" s="4" t="s">
        <v>178</v>
      </c>
      <c r="B4" s="7" t="n">
        <v>380983</v>
      </c>
    </row>
    <row r="5" spans="1:3">
      <c r="A5" s="4" t="s">
        <v>179</v>
      </c>
    </row>
    <row r="6" spans="1:3">
      <c r="A6" s="3" t="s">
        <v>177</v>
      </c>
    </row>
    <row r="7" spans="1:3">
      <c r="A7" s="4" t="s">
        <v>180</v>
      </c>
      <c r="B7" s="5" t="n">
        <v>32200000</v>
      </c>
    </row>
    <row r="8" spans="1:3">
      <c r="A8" s="4" t="s">
        <v>181</v>
      </c>
      <c r="B8" s="5" t="n">
        <v>4000000</v>
      </c>
    </row>
    <row r="9" spans="1:3">
      <c r="A9" s="4" t="s">
        <v>182</v>
      </c>
      <c r="B9" s="4" t="s">
        <v>183</v>
      </c>
    </row>
    <row r="10" spans="1:3">
      <c r="A10" s="4" t="s">
        <v>184</v>
      </c>
      <c r="B10" s="5" t="n">
        <v>10100000</v>
      </c>
    </row>
    <row r="11" spans="1:3">
      <c r="A11" s="4" t="s">
        <v>185</v>
      </c>
    </row>
    <row r="12" spans="1:3">
      <c r="A12" s="3" t="s">
        <v>177</v>
      </c>
    </row>
    <row r="13" spans="1:3">
      <c r="A13" s="4" t="s">
        <v>186</v>
      </c>
      <c r="B13" s="8" t="n">
        <v>1.2</v>
      </c>
      <c r="C13" s="8" t="n">
        <v>0.44</v>
      </c>
    </row>
    <row r="14" spans="1:3">
      <c r="A14" s="4" t="s">
        <v>178</v>
      </c>
      <c r="B14" s="7" t="n">
        <v>380983</v>
      </c>
    </row>
    <row r="15" spans="1:3">
      <c r="A15" s="4" t="s">
        <v>187</v>
      </c>
      <c r="B15" s="5" t="n">
        <v>280194</v>
      </c>
      <c r="C15" s="5" t="n">
        <v>0</v>
      </c>
    </row>
    <row r="16" spans="1:3">
      <c r="A16" s="4" t="s">
        <v>188</v>
      </c>
      <c r="B16" s="7" t="n">
        <v>467400</v>
      </c>
      <c r="C16" s="7" t="n">
        <v>562200</v>
      </c>
    </row>
    <row r="17" spans="1:3">
      <c r="A17" s="4" t="s">
        <v>189</v>
      </c>
      <c r="B17" s="7" t="n">
        <v>1600000</v>
      </c>
    </row>
    <row r="18" spans="1:3">
      <c r="A18" s="4" t="s">
        <v>190</v>
      </c>
      <c r="B18" s="4" t="s">
        <v>191</v>
      </c>
    </row>
    <row r="19" spans="1:3">
      <c r="A19" s="4" t="s">
        <v>192</v>
      </c>
    </row>
    <row r="20" spans="1:3">
      <c r="A20" s="3" t="s">
        <v>177</v>
      </c>
    </row>
    <row r="21" spans="1:3">
      <c r="A21" s="4" t="s">
        <v>193</v>
      </c>
      <c r="B21" s="4" t="s">
        <v>194</v>
      </c>
    </row>
    <row r="22" spans="1:3">
      <c r="A22" s="4" t="s">
        <v>195</v>
      </c>
      <c r="B22" s="4" t="s">
        <v>196</v>
      </c>
    </row>
    <row r="23" spans="1:3">
      <c r="A23" s="4" t="s">
        <v>197</v>
      </c>
    </row>
    <row r="24" spans="1:3">
      <c r="A24" s="3" t="s">
        <v>177</v>
      </c>
    </row>
    <row r="25" spans="1:3">
      <c r="A25" s="4" t="s">
        <v>193</v>
      </c>
      <c r="B25" s="4" t="s">
        <v>194</v>
      </c>
    </row>
    <row r="26" spans="1:3">
      <c r="A26" s="4" t="s">
        <v>195</v>
      </c>
      <c r="B26" s="4" t="s">
        <v>196</v>
      </c>
    </row>
    <row r="27" spans="1:3">
      <c r="A27" s="4" t="s">
        <v>198</v>
      </c>
    </row>
    <row r="28" spans="1:3">
      <c r="A28" s="3" t="s">
        <v>177</v>
      </c>
    </row>
    <row r="29" spans="1:3">
      <c r="A29" s="4" t="s">
        <v>195</v>
      </c>
      <c r="B29" s="4" t="s">
        <v>199</v>
      </c>
    </row>
    <row r="30" spans="1:3">
      <c r="A30" s="4" t="s">
        <v>200</v>
      </c>
    </row>
    <row r="31" spans="1:3">
      <c r="A31" s="3" t="s">
        <v>177</v>
      </c>
    </row>
    <row r="32" spans="1:3">
      <c r="A32" s="4" t="s">
        <v>195</v>
      </c>
      <c r="B32" s="4" t="s">
        <v>196</v>
      </c>
    </row>
    <row r="33" spans="1:3">
      <c r="A33" s="4" t="s">
        <v>188</v>
      </c>
      <c r="B33" s="7" t="n">
        <v>60400</v>
      </c>
      <c r="C33" s="5" t="n">
        <v>68700</v>
      </c>
    </row>
    <row r="34" spans="1:3">
      <c r="A34" s="4" t="s">
        <v>201</v>
      </c>
    </row>
    <row r="35" spans="1:3">
      <c r="A35" s="3" t="s">
        <v>177</v>
      </c>
    </row>
    <row r="36" spans="1:3">
      <c r="A36" s="4" t="s">
        <v>188</v>
      </c>
      <c r="B36" s="7" t="n">
        <v>7900</v>
      </c>
    </row>
    <row r="37" spans="1:3">
      <c r="A37" s="4" t="s">
        <v>202</v>
      </c>
      <c r="C37" s="7" t="n">
        <v>95100</v>
      </c>
    </row>
    <row r="38" spans="1:3">
      <c r="A38" s="4" t="s">
        <v>203</v>
      </c>
    </row>
    <row r="39" spans="1:3">
      <c r="A39" s="3" t="s">
        <v>177</v>
      </c>
    </row>
    <row r="40" spans="1:3">
      <c r="A40" s="4" t="s">
        <v>195</v>
      </c>
      <c r="B40" s="4" t="s">
        <v>196</v>
      </c>
    </row>
    <row r="41" spans="1:3">
      <c r="A41" s="4" t="s">
        <v>204</v>
      </c>
    </row>
    <row r="42" spans="1:3">
      <c r="A42" s="3" t="s">
        <v>177</v>
      </c>
    </row>
    <row r="43" spans="1:3">
      <c r="A43" s="4" t="s">
        <v>195</v>
      </c>
      <c r="B43" s="4" t="s">
        <v>2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677111</v>
      </c>
      <c r="C3" s="7" t="n">
        <v>27714588</v>
      </c>
    </row>
    <row r="4" spans="1:3">
      <c r="A4" s="4" t="s">
        <v>28</v>
      </c>
      <c r="B4" s="5" t="n">
        <v>7884665</v>
      </c>
      <c r="C4" s="5" t="n">
        <v>9073173</v>
      </c>
    </row>
    <row r="5" spans="1:3">
      <c r="A5" s="4" t="s">
        <v>29</v>
      </c>
      <c r="B5" s="5" t="n">
        <v>6852386</v>
      </c>
      <c r="C5" s="5" t="n">
        <v>5326962</v>
      </c>
    </row>
    <row r="6" spans="1:3">
      <c r="A6" s="4" t="s">
        <v>30</v>
      </c>
      <c r="B6" s="5" t="n">
        <v>1712139</v>
      </c>
      <c r="C6" s="5" t="n">
        <v>1773446</v>
      </c>
    </row>
    <row r="7" spans="1:3">
      <c r="A7" s="4" t="s">
        <v>31</v>
      </c>
      <c r="B7" s="5" t="n">
        <v>1520125</v>
      </c>
      <c r="C7" s="5" t="n">
        <v>1376299</v>
      </c>
    </row>
    <row r="8" spans="1:3">
      <c r="A8" s="4" t="s">
        <v>32</v>
      </c>
      <c r="B8" s="5" t="n">
        <v>41646426</v>
      </c>
      <c r="C8" s="5" t="n">
        <v>45264468</v>
      </c>
    </row>
    <row r="9" spans="1:3">
      <c r="A9" s="4" t="s">
        <v>33</v>
      </c>
      <c r="B9" s="5" t="n">
        <v>17607938</v>
      </c>
      <c r="C9" s="5" t="n">
        <v>17867412</v>
      </c>
    </row>
    <row r="10" spans="1:3">
      <c r="A10" s="4" t="s">
        <v>34</v>
      </c>
      <c r="B10" s="5" t="n">
        <v>1924619</v>
      </c>
      <c r="C10" s="5" t="n">
        <v>2044608</v>
      </c>
    </row>
    <row r="11" spans="1:3">
      <c r="A11" s="4" t="s">
        <v>35</v>
      </c>
      <c r="B11" s="5" t="n">
        <v>1095355</v>
      </c>
      <c r="C11" s="5" t="n">
        <v>1095355</v>
      </c>
    </row>
    <row r="12" spans="1:3">
      <c r="A12" s="4" t="s">
        <v>36</v>
      </c>
      <c r="B12" s="5" t="n">
        <v>53675</v>
      </c>
      <c r="C12" s="5" t="n">
        <v>53607</v>
      </c>
    </row>
    <row r="13" spans="1:3">
      <c r="A13" s="4" t="s">
        <v>37</v>
      </c>
      <c r="B13" s="5" t="n">
        <v>62328013</v>
      </c>
      <c r="C13" s="5" t="n">
        <v>66325450</v>
      </c>
    </row>
    <row r="14" spans="1:3">
      <c r="A14" s="3" t="s">
        <v>38</v>
      </c>
    </row>
    <row r="15" spans="1:3">
      <c r="A15" s="4" t="s">
        <v>39</v>
      </c>
      <c r="B15" s="5" t="n">
        <v>8687427</v>
      </c>
      <c r="C15" s="5" t="n">
        <v>7884983</v>
      </c>
    </row>
    <row r="16" spans="1:3">
      <c r="A16" s="4" t="s">
        <v>40</v>
      </c>
      <c r="B16" s="5" t="n">
        <v>7108360</v>
      </c>
      <c r="C16" s="5" t="n">
        <v>5872846</v>
      </c>
    </row>
    <row r="17" spans="1:3">
      <c r="A17" s="4" t="s">
        <v>41</v>
      </c>
      <c r="B17" s="5" t="n">
        <v>3928590</v>
      </c>
      <c r="C17" s="5" t="n">
        <v>6149087</v>
      </c>
    </row>
    <row r="18" spans="1:3">
      <c r="A18" s="4" t="s">
        <v>42</v>
      </c>
      <c r="B18" s="5" t="n">
        <v>19724377</v>
      </c>
      <c r="C18" s="5" t="n">
        <v>19906916</v>
      </c>
    </row>
    <row r="19" spans="1:3">
      <c r="A19" s="4" t="s">
        <v>43</v>
      </c>
      <c r="B19" s="5" t="n">
        <v>1200000</v>
      </c>
      <c r="C19" s="5" t="n">
        <v>1200000</v>
      </c>
    </row>
    <row r="20" spans="1:3">
      <c r="A20" s="4" t="s">
        <v>44</v>
      </c>
      <c r="B20" s="5" t="n">
        <v>20924377</v>
      </c>
      <c r="C20" s="5" t="n">
        <v>21106916</v>
      </c>
    </row>
    <row r="21" spans="1:3">
      <c r="A21" s="3" t="s">
        <v>45</v>
      </c>
    </row>
    <row r="22" spans="1:3">
      <c r="A22" s="4" t="s">
        <v>46</v>
      </c>
      <c r="B22" s="4" t="s">
        <v>47</v>
      </c>
      <c r="C22" s="4" t="s">
        <v>47</v>
      </c>
    </row>
    <row r="23" spans="1:3">
      <c r="A23" s="4" t="s">
        <v>48</v>
      </c>
      <c r="B23" s="5" t="n">
        <v>1554479</v>
      </c>
      <c r="C23" s="5" t="n">
        <v>1551677</v>
      </c>
    </row>
    <row r="24" spans="1:3">
      <c r="A24" s="4" t="s">
        <v>49</v>
      </c>
      <c r="B24" s="5" t="n">
        <v>298837495</v>
      </c>
      <c r="C24" s="5" t="n">
        <v>297826433</v>
      </c>
    </row>
    <row r="25" spans="1:3">
      <c r="A25" s="4" t="s">
        <v>50</v>
      </c>
      <c r="B25" s="5" t="n">
        <v>-258278409</v>
      </c>
      <c r="C25" s="5" t="n">
        <v>-253445306</v>
      </c>
    </row>
    <row r="26" spans="1:3">
      <c r="A26" s="4" t="s">
        <v>51</v>
      </c>
      <c r="B26" s="5" t="n">
        <v>-709929</v>
      </c>
      <c r="C26" s="5" t="n">
        <v>-714270</v>
      </c>
    </row>
    <row r="27" spans="1:3">
      <c r="A27" s="4" t="s">
        <v>52</v>
      </c>
      <c r="B27" s="5" t="n">
        <v>41403636</v>
      </c>
      <c r="C27" s="5" t="n">
        <v>45218534</v>
      </c>
    </row>
    <row r="28" spans="1:3">
      <c r="A28" s="4" t="s">
        <v>53</v>
      </c>
      <c r="B28" s="7" t="n">
        <v>62328013</v>
      </c>
      <c r="C28" s="7" t="n">
        <v>66325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06</v>
      </c>
      <c r="B1" s="2" t="s">
        <v>1</v>
      </c>
    </row>
    <row r="2" spans="1:2">
      <c r="B2" s="2" t="s">
        <v>207</v>
      </c>
    </row>
    <row r="3" spans="1:2">
      <c r="A3" s="3" t="s">
        <v>208</v>
      </c>
    </row>
    <row r="4" spans="1:2">
      <c r="A4" s="4" t="s">
        <v>209</v>
      </c>
      <c r="B4" s="5" t="n">
        <v>11313909</v>
      </c>
    </row>
    <row r="5" spans="1:2">
      <c r="A5" s="4" t="s">
        <v>210</v>
      </c>
      <c r="B5" s="5" t="n">
        <v>60000</v>
      </c>
    </row>
    <row r="6" spans="1:2">
      <c r="A6" s="4" t="s">
        <v>211</v>
      </c>
      <c r="B6" s="5" t="n">
        <v>-280194</v>
      </c>
    </row>
    <row r="7" spans="1:2">
      <c r="A7" s="4" t="s">
        <v>212</v>
      </c>
      <c r="B7" s="5" t="n">
        <v>-192543</v>
      </c>
    </row>
    <row r="8" spans="1:2">
      <c r="A8" s="4" t="s">
        <v>213</v>
      </c>
      <c r="B8" s="5" t="n">
        <v>10901172</v>
      </c>
    </row>
    <row r="9" spans="1:2">
      <c r="A9" s="4" t="s">
        <v>214</v>
      </c>
      <c r="B9" s="5" t="n">
        <v>8103989</v>
      </c>
    </row>
    <row r="10" spans="1:2">
      <c r="A10" s="4" t="s">
        <v>215</v>
      </c>
      <c r="B10" s="8" t="n">
        <v>1.84</v>
      </c>
    </row>
    <row r="11" spans="1:2">
      <c r="A11" s="4" t="s">
        <v>216</v>
      </c>
      <c r="B11" s="9" t="n">
        <v>2.33</v>
      </c>
    </row>
    <row r="12" spans="1:2">
      <c r="A12" s="4" t="s">
        <v>217</v>
      </c>
      <c r="B12" s="9" t="n">
        <v>1.36</v>
      </c>
    </row>
    <row r="13" spans="1:2">
      <c r="A13" s="4" t="s">
        <v>218</v>
      </c>
      <c r="B13" s="9" t="n">
        <v>1.58</v>
      </c>
    </row>
    <row r="14" spans="1:2">
      <c r="A14" s="4" t="s">
        <v>219</v>
      </c>
      <c r="B14" s="9" t="n">
        <v>1.86</v>
      </c>
    </row>
    <row r="15" spans="1:2">
      <c r="A15" s="4" t="s">
        <v>220</v>
      </c>
      <c r="B15" s="8" t="n">
        <v>2.01</v>
      </c>
    </row>
    <row r="16" spans="1:2">
      <c r="A16" s="4" t="s">
        <v>221</v>
      </c>
      <c r="B16" s="4" t="s">
        <v>222</v>
      </c>
    </row>
    <row r="17" spans="1:2">
      <c r="A17" s="4" t="s">
        <v>223</v>
      </c>
      <c r="B17" s="4" t="s">
        <v>224</v>
      </c>
    </row>
    <row r="18" spans="1:2">
      <c r="A18" s="4" t="s">
        <v>225</v>
      </c>
      <c r="B18" s="7" t="n">
        <v>11648293</v>
      </c>
    </row>
    <row r="19" spans="1:2">
      <c r="A19" s="4" t="s">
        <v>226</v>
      </c>
      <c r="B19" s="7" t="n">
        <v>76814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4</v>
      </c>
    </row>
    <row r="3" spans="1:3">
      <c r="A3" s="3" t="s">
        <v>208</v>
      </c>
    </row>
    <row r="4" spans="1:3">
      <c r="A4" s="4" t="s">
        <v>228</v>
      </c>
      <c r="B4" s="4" t="s">
        <v>229</v>
      </c>
      <c r="C4" s="4" t="s">
        <v>230</v>
      </c>
    </row>
    <row r="5" spans="1:3">
      <c r="A5" s="4" t="s">
        <v>231</v>
      </c>
      <c r="B5" s="4" t="s">
        <v>232</v>
      </c>
      <c r="C5" s="4" t="s">
        <v>233</v>
      </c>
    </row>
    <row r="6" spans="1:3">
      <c r="A6" s="4" t="s">
        <v>234</v>
      </c>
      <c r="B6" s="4" t="s">
        <v>235</v>
      </c>
      <c r="C6" s="4" t="s">
        <v>235</v>
      </c>
    </row>
    <row r="7" spans="1:3">
      <c r="A7" s="4" t="s">
        <v>236</v>
      </c>
      <c r="B7" s="4" t="s">
        <v>237</v>
      </c>
      <c r="C7" s="4" t="s">
        <v>2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38</v>
      </c>
      <c r="B1" s="2" t="s">
        <v>1</v>
      </c>
    </row>
    <row r="2" spans="1:2">
      <c r="B2" s="2" t="s">
        <v>239</v>
      </c>
    </row>
    <row r="3" spans="1:2">
      <c r="A3" s="4" t="s">
        <v>240</v>
      </c>
    </row>
    <row r="4" spans="1:2">
      <c r="A4" s="3" t="s">
        <v>177</v>
      </c>
    </row>
    <row r="5" spans="1:2">
      <c r="A5" s="4" t="s">
        <v>241</v>
      </c>
      <c r="B5" s="5" t="n">
        <v>1347289</v>
      </c>
    </row>
    <row r="6" spans="1:2">
      <c r="A6" s="4" t="s">
        <v>242</v>
      </c>
      <c r="B6" s="5" t="n">
        <v>-502308</v>
      </c>
    </row>
    <row r="7" spans="1:2">
      <c r="A7" s="4" t="s">
        <v>243</v>
      </c>
      <c r="B7" s="5" t="n">
        <v>844981</v>
      </c>
    </row>
    <row r="8" spans="1:2">
      <c r="A8" s="4" t="s">
        <v>244</v>
      </c>
      <c r="B8" s="8" t="n">
        <v>1.5</v>
      </c>
    </row>
    <row r="9" spans="1:2">
      <c r="A9" s="4" t="s">
        <v>245</v>
      </c>
      <c r="B9" s="9" t="n">
        <v>2.16</v>
      </c>
    </row>
    <row r="10" spans="1:2">
      <c r="A10" s="4" t="s">
        <v>246</v>
      </c>
      <c r="B10" s="8" t="n">
        <v>1.45</v>
      </c>
    </row>
    <row r="11" spans="1:2">
      <c r="A11" s="4" t="s">
        <v>247</v>
      </c>
    </row>
    <row r="12" spans="1:2">
      <c r="A12" s="3" t="s">
        <v>177</v>
      </c>
    </row>
    <row r="13" spans="1:2">
      <c r="A13" s="4" t="s">
        <v>241</v>
      </c>
      <c r="B13" s="5" t="n">
        <v>822658</v>
      </c>
    </row>
    <row r="14" spans="1:2">
      <c r="A14" s="4" t="s">
        <v>242</v>
      </c>
      <c r="B14" s="5" t="n">
        <v>-67464</v>
      </c>
    </row>
    <row r="15" spans="1:2">
      <c r="A15" s="4" t="s">
        <v>243</v>
      </c>
      <c r="B15" s="5" t="n">
        <v>755194</v>
      </c>
    </row>
    <row r="16" spans="1:2">
      <c r="A16" s="4" t="s">
        <v>244</v>
      </c>
      <c r="B16" s="8" t="n">
        <v>1.39</v>
      </c>
    </row>
    <row r="17" spans="1:2">
      <c r="A17" s="4" t="s">
        <v>245</v>
      </c>
      <c r="B17" s="9" t="n">
        <v>1.7</v>
      </c>
    </row>
    <row r="18" spans="1:2">
      <c r="A18" s="4" t="s">
        <v>246</v>
      </c>
      <c r="B18" s="8" t="n">
        <v>1.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4</v>
      </c>
    </row>
    <row r="3" spans="1:3">
      <c r="A3" s="3" t="s">
        <v>249</v>
      </c>
    </row>
    <row r="4" spans="1:3">
      <c r="A4" s="4" t="s">
        <v>250</v>
      </c>
      <c r="B4" s="7" t="n">
        <v>12007459</v>
      </c>
      <c r="C4" s="7" t="n">
        <v>12318772</v>
      </c>
    </row>
    <row r="5" spans="1:3">
      <c r="A5" s="4" t="s">
        <v>251</v>
      </c>
    </row>
    <row r="6" spans="1:3">
      <c r="A6" s="3" t="s">
        <v>249</v>
      </c>
    </row>
    <row r="7" spans="1:3">
      <c r="A7" s="4" t="s">
        <v>250</v>
      </c>
      <c r="B7" s="5" t="n">
        <v>10668024</v>
      </c>
      <c r="C7" s="5" t="n">
        <v>10570606</v>
      </c>
    </row>
    <row r="8" spans="1:3">
      <c r="A8" s="4" t="s">
        <v>252</v>
      </c>
    </row>
    <row r="9" spans="1:3">
      <c r="A9" s="3" t="s">
        <v>249</v>
      </c>
    </row>
    <row r="10" spans="1:3">
      <c r="A10" s="4" t="s">
        <v>250</v>
      </c>
      <c r="B10" s="5" t="n">
        <v>1155444</v>
      </c>
      <c r="C10" s="5" t="n">
        <v>1567341</v>
      </c>
    </row>
    <row r="11" spans="1:3">
      <c r="A11" s="4" t="s">
        <v>253</v>
      </c>
    </row>
    <row r="12" spans="1:3">
      <c r="A12" s="3" t="s">
        <v>249</v>
      </c>
    </row>
    <row r="13" spans="1:3">
      <c r="A13" s="4" t="s">
        <v>250</v>
      </c>
      <c r="B13" s="7" t="n">
        <v>183991</v>
      </c>
      <c r="C13" s="7" t="n">
        <v>1808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4</v>
      </c>
      <c r="C1" s="2" t="s">
        <v>1</v>
      </c>
    </row>
    <row r="2" spans="1:4">
      <c r="C2" s="2" t="s">
        <v>2</v>
      </c>
      <c r="D2" s="2" t="s">
        <v>64</v>
      </c>
    </row>
    <row r="3" spans="1:4">
      <c r="A3" s="3" t="s">
        <v>249</v>
      </c>
    </row>
    <row r="4" spans="1:4">
      <c r="A4" s="4" t="s">
        <v>250</v>
      </c>
      <c r="C4" s="7" t="n">
        <v>12007459</v>
      </c>
      <c r="D4" s="7" t="n">
        <v>12318772</v>
      </c>
    </row>
    <row r="5" spans="1:4">
      <c r="A5" s="4" t="s">
        <v>255</v>
      </c>
    </row>
    <row r="6" spans="1:4">
      <c r="A6" s="3" t="s">
        <v>249</v>
      </c>
    </row>
    <row r="7" spans="1:4">
      <c r="A7" s="4" t="s">
        <v>250</v>
      </c>
      <c r="C7" s="5" t="n">
        <v>4963074</v>
      </c>
      <c r="D7" s="5" t="n">
        <v>6485850</v>
      </c>
    </row>
    <row r="8" spans="1:4">
      <c r="A8" s="4" t="s">
        <v>256</v>
      </c>
    </row>
    <row r="9" spans="1:4">
      <c r="A9" s="3" t="s">
        <v>249</v>
      </c>
    </row>
    <row r="10" spans="1:4">
      <c r="A10" s="4" t="s">
        <v>250</v>
      </c>
      <c r="B10" s="4" t="s">
        <v>257</v>
      </c>
      <c r="C10" s="5" t="n">
        <v>2224015</v>
      </c>
      <c r="D10" s="5" t="n">
        <v>1709294</v>
      </c>
    </row>
    <row r="11" spans="1:4">
      <c r="A11" s="4" t="s">
        <v>258</v>
      </c>
    </row>
    <row r="12" spans="1:4">
      <c r="A12" s="3" t="s">
        <v>249</v>
      </c>
    </row>
    <row r="13" spans="1:4">
      <c r="A13" s="4" t="s">
        <v>250</v>
      </c>
      <c r="C13" s="5" t="n">
        <v>1307494</v>
      </c>
      <c r="D13" s="5" t="n">
        <v>1658622</v>
      </c>
    </row>
    <row r="14" spans="1:4">
      <c r="A14" s="4" t="s">
        <v>259</v>
      </c>
    </row>
    <row r="15" spans="1:4">
      <c r="A15" s="3" t="s">
        <v>249</v>
      </c>
    </row>
    <row r="16" spans="1:4">
      <c r="A16" s="4" t="s">
        <v>250</v>
      </c>
      <c r="B16" s="4" t="s">
        <v>257</v>
      </c>
      <c r="C16" s="7" t="n">
        <v>1408347</v>
      </c>
      <c r="D16" s="7" t="n">
        <v>1147086</v>
      </c>
    </row>
    <row r="17" spans="1:4"/>
    <row r="18" spans="1:4">
      <c r="A18" s="4" t="s">
        <v>257</v>
      </c>
      <c r="B18" s="4" t="s">
        <v>260</v>
      </c>
    </row>
  </sheetData>
  <mergeCells count="4">
    <mergeCell ref="A1:B2"/>
    <mergeCell ref="C1:D1"/>
    <mergeCell ref="A17:C17"/>
    <mergeCell ref="B18:C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4</v>
      </c>
    </row>
    <row r="3" spans="1:3">
      <c r="A3" s="3" t="s">
        <v>129</v>
      </c>
    </row>
    <row r="4" spans="1:3">
      <c r="A4" s="4" t="s">
        <v>262</v>
      </c>
      <c r="B4" s="5" t="n">
        <v>12501347</v>
      </c>
      <c r="C4" s="5" t="n">
        <v>104540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4" t="s">
        <v>265</v>
      </c>
    </row>
    <row r="4" spans="1:2">
      <c r="A4" s="3" t="s">
        <v>266</v>
      </c>
    </row>
    <row r="5" spans="1:2">
      <c r="A5" s="4" t="s">
        <v>267</v>
      </c>
      <c r="B5" s="7" t="n">
        <v>9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3000000</v>
      </c>
      <c r="C4" s="5" t="n">
        <v>3000000</v>
      </c>
    </row>
    <row r="5" spans="1:3">
      <c r="A5" s="4" t="s">
        <v>58</v>
      </c>
      <c r="B5" s="5" t="n">
        <v>0</v>
      </c>
      <c r="C5" s="5" t="n">
        <v>0</v>
      </c>
    </row>
    <row r="6" spans="1:3">
      <c r="A6" s="4" t="s">
        <v>59</v>
      </c>
      <c r="B6" s="8" t="n">
        <v>0.01</v>
      </c>
      <c r="C6" s="8" t="n">
        <v>0.01</v>
      </c>
    </row>
    <row r="7" spans="1:3">
      <c r="A7" s="4" t="s">
        <v>60</v>
      </c>
      <c r="B7" s="5" t="n">
        <v>300000000</v>
      </c>
      <c r="C7" s="5" t="n">
        <v>300000000</v>
      </c>
    </row>
    <row r="8" spans="1:3">
      <c r="A8" s="4" t="s">
        <v>61</v>
      </c>
      <c r="B8" s="5" t="n">
        <v>155447871</v>
      </c>
      <c r="C8" s="5" t="n">
        <v>155167677</v>
      </c>
    </row>
    <row r="9" spans="1:3">
      <c r="A9" s="4" t="s">
        <v>62</v>
      </c>
      <c r="B9" s="5" t="n">
        <v>155447871</v>
      </c>
      <c r="C9" s="5" t="n">
        <v>1551676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0036812</v>
      </c>
      <c r="C4" s="7" t="n">
        <v>10841047</v>
      </c>
    </row>
    <row r="5" spans="1:3">
      <c r="A5" s="4" t="s">
        <v>67</v>
      </c>
      <c r="B5" s="5" t="n">
        <v>1621877</v>
      </c>
      <c r="C5" s="5" t="n">
        <v>1098374</v>
      </c>
    </row>
    <row r="6" spans="1:3">
      <c r="A6" s="4" t="s">
        <v>68</v>
      </c>
      <c r="B6" s="5" t="n">
        <v>18678</v>
      </c>
      <c r="C6" s="5" t="n">
        <v>50701</v>
      </c>
    </row>
    <row r="7" spans="1:3">
      <c r="A7" s="4" t="s">
        <v>69</v>
      </c>
      <c r="B7" s="5" t="n">
        <v>330092</v>
      </c>
      <c r="C7" s="5" t="n">
        <v>328650</v>
      </c>
    </row>
    <row r="8" spans="1:3">
      <c r="A8" s="4" t="s">
        <v>70</v>
      </c>
      <c r="B8" s="5" t="n">
        <v>12007459</v>
      </c>
      <c r="C8" s="5" t="n">
        <v>12318772</v>
      </c>
    </row>
    <row r="9" spans="1:3">
      <c r="A9" s="3" t="s">
        <v>71</v>
      </c>
    </row>
    <row r="10" spans="1:3">
      <c r="A10" s="4" t="s">
        <v>72</v>
      </c>
      <c r="B10" s="5" t="n">
        <v>5448291</v>
      </c>
      <c r="C10" s="5" t="n">
        <v>6247556</v>
      </c>
    </row>
    <row r="11" spans="1:3">
      <c r="A11" s="4" t="s">
        <v>73</v>
      </c>
      <c r="B11" s="5" t="n">
        <v>771475</v>
      </c>
      <c r="C11" s="5" t="n">
        <v>528185</v>
      </c>
    </row>
    <row r="12" spans="1:3">
      <c r="A12" s="4" t="s">
        <v>74</v>
      </c>
      <c r="B12" s="5" t="n">
        <v>6219766</v>
      </c>
      <c r="C12" s="5" t="n">
        <v>6775741</v>
      </c>
    </row>
    <row r="13" spans="1:3">
      <c r="A13" s="4" t="s">
        <v>75</v>
      </c>
      <c r="B13" s="5" t="n">
        <v>5787693</v>
      </c>
      <c r="C13" s="5" t="n">
        <v>5543031</v>
      </c>
    </row>
    <row r="14" spans="1:3">
      <c r="A14" s="3" t="s">
        <v>76</v>
      </c>
    </row>
    <row r="15" spans="1:3">
      <c r="A15" s="4" t="s">
        <v>77</v>
      </c>
      <c r="B15" s="5" t="n">
        <v>3086281</v>
      </c>
      <c r="C15" s="5" t="n">
        <v>5648029</v>
      </c>
    </row>
    <row r="16" spans="1:3">
      <c r="A16" s="4" t="s">
        <v>78</v>
      </c>
      <c r="B16" s="5" t="n">
        <v>7467255</v>
      </c>
      <c r="C16" s="5" t="n">
        <v>7603178</v>
      </c>
    </row>
    <row r="17" spans="1:3">
      <c r="A17" s="4" t="s">
        <v>79</v>
      </c>
      <c r="B17" s="5" t="n">
        <v>10553536</v>
      </c>
      <c r="C17" s="5" t="n">
        <v>13251207</v>
      </c>
    </row>
    <row r="18" spans="1:3">
      <c r="A18" s="4" t="s">
        <v>80</v>
      </c>
      <c r="B18" s="5" t="n">
        <v>-4765843</v>
      </c>
      <c r="C18" s="5" t="n">
        <v>-7708176</v>
      </c>
    </row>
    <row r="19" spans="1:3">
      <c r="A19" s="4" t="s">
        <v>81</v>
      </c>
      <c r="B19" s="5" t="n">
        <v>29926</v>
      </c>
      <c r="C19" s="5" t="n">
        <v>52066</v>
      </c>
    </row>
    <row r="20" spans="1:3">
      <c r="A20" s="4" t="s">
        <v>82</v>
      </c>
      <c r="B20" s="7" t="n">
        <v>-4735917</v>
      </c>
      <c r="C20" s="7" t="n">
        <v>-7656110</v>
      </c>
    </row>
    <row r="21" spans="1:3">
      <c r="A21" s="4" t="s">
        <v>83</v>
      </c>
      <c r="B21" s="8" t="n">
        <v>-0.03</v>
      </c>
      <c r="C21" s="8" t="n">
        <v>-0.05</v>
      </c>
    </row>
    <row r="22" spans="1:3">
      <c r="A22" s="4" t="s">
        <v>84</v>
      </c>
      <c r="B22" s="5" t="n">
        <v>155215040</v>
      </c>
      <c r="C22" s="5" t="n">
        <v>1548580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5</v>
      </c>
      <c r="B1" s="2" t="s">
        <v>1</v>
      </c>
    </row>
    <row r="2" spans="1:3">
      <c r="B2" s="2" t="s">
        <v>2</v>
      </c>
      <c r="C2" s="2" t="s">
        <v>64</v>
      </c>
    </row>
    <row r="3" spans="1:3">
      <c r="A3" s="3" t="s">
        <v>86</v>
      </c>
    </row>
    <row r="4" spans="1:3">
      <c r="A4" s="4" t="s">
        <v>82</v>
      </c>
      <c r="B4" s="7" t="n">
        <v>-4735917</v>
      </c>
      <c r="C4" s="7" t="n">
        <v>-7656110</v>
      </c>
    </row>
    <row r="5" spans="1:3">
      <c r="A5" s="4" t="s">
        <v>87</v>
      </c>
      <c r="B5" s="5" t="n">
        <v>4341</v>
      </c>
      <c r="C5" s="5" t="n">
        <v>-4697</v>
      </c>
    </row>
    <row r="6" spans="1:3">
      <c r="A6" s="4" t="s">
        <v>88</v>
      </c>
      <c r="B6" s="7" t="n">
        <v>-4731576</v>
      </c>
      <c r="C6" s="7" t="n">
        <v>-7660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3" t="s">
        <v>90</v>
      </c>
    </row>
    <row r="4" spans="1:3">
      <c r="A4" s="4" t="s">
        <v>82</v>
      </c>
      <c r="B4" s="7" t="n">
        <v>-4735917</v>
      </c>
      <c r="C4" s="7" t="n">
        <v>-7656110</v>
      </c>
    </row>
    <row r="5" spans="1:3">
      <c r="A5" s="3" t="s">
        <v>91</v>
      </c>
    </row>
    <row r="6" spans="1:3">
      <c r="A6" s="4" t="s">
        <v>92</v>
      </c>
      <c r="B6" s="5" t="n">
        <v>535695</v>
      </c>
      <c r="C6" s="5" t="n">
        <v>535819</v>
      </c>
    </row>
    <row r="7" spans="1:3">
      <c r="A7" s="4" t="s">
        <v>93</v>
      </c>
      <c r="B7" s="5" t="n">
        <v>493675</v>
      </c>
      <c r="C7" s="5" t="n">
        <v>413545</v>
      </c>
    </row>
    <row r="8" spans="1:3">
      <c r="A8" s="4" t="s">
        <v>94</v>
      </c>
      <c r="C8" s="5" t="n">
        <v>3225</v>
      </c>
    </row>
    <row r="9" spans="1:3">
      <c r="A9" s="3" t="s">
        <v>95</v>
      </c>
    </row>
    <row r="10" spans="1:3">
      <c r="A10" s="4" t="s">
        <v>28</v>
      </c>
      <c r="B10" s="5" t="n">
        <v>1189953</v>
      </c>
      <c r="C10" s="5" t="n">
        <v>-37737</v>
      </c>
    </row>
    <row r="11" spans="1:3">
      <c r="A11" s="4" t="s">
        <v>29</v>
      </c>
      <c r="B11" s="5" t="n">
        <v>-1525424</v>
      </c>
      <c r="C11" s="5" t="n">
        <v>454348</v>
      </c>
    </row>
    <row r="12" spans="1:3">
      <c r="A12" s="4" t="s">
        <v>96</v>
      </c>
      <c r="B12" s="5" t="n">
        <v>-143668</v>
      </c>
      <c r="C12" s="5" t="n">
        <v>120544</v>
      </c>
    </row>
    <row r="13" spans="1:3">
      <c r="A13" s="4" t="s">
        <v>30</v>
      </c>
      <c r="B13" s="5" t="n">
        <v>61307</v>
      </c>
      <c r="C13" s="5" t="n">
        <v>-850113</v>
      </c>
    </row>
    <row r="14" spans="1:3">
      <c r="A14" s="4" t="s">
        <v>39</v>
      </c>
      <c r="B14" s="5" t="n">
        <v>1138856</v>
      </c>
      <c r="C14" s="5" t="n">
        <v>1714501</v>
      </c>
    </row>
    <row r="15" spans="1:3">
      <c r="A15" s="4" t="s">
        <v>97</v>
      </c>
      <c r="B15" s="5" t="n">
        <v>1225433</v>
      </c>
      <c r="C15" s="5" t="n">
        <v>1249595</v>
      </c>
    </row>
    <row r="16" spans="1:3">
      <c r="A16" s="4" t="s">
        <v>41</v>
      </c>
      <c r="B16" s="5" t="n">
        <v>-2221556</v>
      </c>
      <c r="C16" s="5" t="n">
        <v>88577</v>
      </c>
    </row>
    <row r="17" spans="1:3">
      <c r="A17" s="4" t="s">
        <v>98</v>
      </c>
      <c r="B17" s="5" t="n">
        <v>-3981646</v>
      </c>
      <c r="C17" s="5" t="n">
        <v>-3963806</v>
      </c>
    </row>
    <row r="18" spans="1:3">
      <c r="A18" s="3" t="s">
        <v>99</v>
      </c>
    </row>
    <row r="19" spans="1:3">
      <c r="A19" s="4" t="s">
        <v>100</v>
      </c>
      <c r="B19" s="5" t="n">
        <v>-427257</v>
      </c>
      <c r="C19" s="5" t="n">
        <v>-1766979</v>
      </c>
    </row>
    <row r="20" spans="1:3">
      <c r="A20" s="4" t="s">
        <v>101</v>
      </c>
      <c r="B20" s="5" t="n">
        <v>-8605</v>
      </c>
      <c r="C20" s="5" t="n">
        <v>-32517</v>
      </c>
    </row>
    <row r="21" spans="1:3">
      <c r="A21" s="4" t="s">
        <v>102</v>
      </c>
      <c r="C21" s="5" t="n">
        <v>3000000</v>
      </c>
    </row>
    <row r="22" spans="1:3">
      <c r="A22" s="4" t="s">
        <v>103</v>
      </c>
      <c r="B22" s="5" t="n">
        <v>-435862</v>
      </c>
      <c r="C22" s="5" t="n">
        <v>1200504</v>
      </c>
    </row>
    <row r="23" spans="1:3">
      <c r="A23" s="3" t="s">
        <v>104</v>
      </c>
    </row>
    <row r="24" spans="1:3">
      <c r="A24" s="4" t="s">
        <v>105</v>
      </c>
      <c r="B24" s="5" t="n">
        <v>380983</v>
      </c>
    </row>
    <row r="25" spans="1:3">
      <c r="A25" s="4" t="s">
        <v>106</v>
      </c>
      <c r="C25" s="5" t="n">
        <v>-34476</v>
      </c>
    </row>
    <row r="26" spans="1:3">
      <c r="A26" s="4" t="s">
        <v>107</v>
      </c>
      <c r="B26" s="5" t="n">
        <v>380983</v>
      </c>
      <c r="C26" s="5" t="n">
        <v>-34476</v>
      </c>
    </row>
    <row r="27" spans="1:3">
      <c r="A27" s="4" t="s">
        <v>108</v>
      </c>
      <c r="B27" s="5" t="n">
        <v>-952</v>
      </c>
      <c r="C27" s="5" t="n">
        <v>1246</v>
      </c>
    </row>
    <row r="28" spans="1:3">
      <c r="A28" s="4" t="s">
        <v>109</v>
      </c>
      <c r="B28" s="5" t="n">
        <v>-4037477</v>
      </c>
      <c r="C28" s="5" t="n">
        <v>-2796532</v>
      </c>
    </row>
    <row r="29" spans="1:3">
      <c r="A29" s="3" t="s">
        <v>110</v>
      </c>
    </row>
    <row r="30" spans="1:3">
      <c r="A30" s="4" t="s">
        <v>111</v>
      </c>
      <c r="B30" s="5" t="n">
        <v>27714588</v>
      </c>
      <c r="C30" s="5" t="n">
        <v>32898676</v>
      </c>
    </row>
    <row r="31" spans="1:3">
      <c r="A31" s="4" t="s">
        <v>112</v>
      </c>
      <c r="B31" s="5" t="n">
        <v>23677111</v>
      </c>
      <c r="C31" s="5" t="n">
        <v>30102144</v>
      </c>
    </row>
    <row r="32" spans="1:3">
      <c r="A32" s="3" t="s">
        <v>113</v>
      </c>
    </row>
    <row r="33" spans="1:3">
      <c r="A33" s="4" t="s">
        <v>114</v>
      </c>
      <c r="B33" s="5" t="n">
        <v>94156</v>
      </c>
      <c r="C33" s="5" t="n">
        <v>1505273</v>
      </c>
    </row>
    <row r="34" spans="1:3">
      <c r="A34" s="4" t="s">
        <v>115</v>
      </c>
      <c r="B34" s="7" t="n">
        <v>48365</v>
      </c>
      <c r="C34" s="7" t="n">
        <v>6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2:16Z</dcterms:created>
  <dcterms:modified xmlns:dcterms="http://purl.org/dc/terms/" xmlns:xsi="http://www.w3.org/2001/XMLSchema-instance" xsi:type="dcterms:W3CDTF">2017-05-09T16:42:16Z</dcterms:modified>
</cp:coreProperties>
</file>